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10</t>
        </is>
      </c>
      <c r="C9" s="4" t="inlineStr">
        <is>
          <t xml:space="preserve"> </t>
        </is>
      </c>
      <c r="D9" s="4" t="inlineStr">
        <is>
          <t xml:space="preserve"> </t>
        </is>
      </c>
    </row>
    <row r="10">
      <c r="A10" s="4" t="inlineStr">
        <is>
          <t>Entity Registrant Name</t>
        </is>
      </c>
      <c r="B10" s="4" t="inlineStr">
        <is>
          <t>ZoomInfo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3037521</t>
        </is>
      </c>
      <c r="C12" s="4" t="inlineStr">
        <is>
          <t xml:space="preserve"> </t>
        </is>
      </c>
      <c r="D12" s="4" t="inlineStr">
        <is>
          <t xml:space="preserve"> </t>
        </is>
      </c>
    </row>
    <row r="13">
      <c r="A13" s="4" t="inlineStr">
        <is>
          <t>Entity Address, Address Line One</t>
        </is>
      </c>
      <c r="B13" s="4" t="inlineStr">
        <is>
          <t>805 Broadway Street</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Vancouver</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660</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914-122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Z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699999999999999</v>
      </c>
    </row>
    <row r="34">
      <c r="A34" s="4" t="inlineStr">
        <is>
          <t>Entity Common Stock, Shares Outstanding</t>
        </is>
      </c>
      <c r="B34" s="4" t="inlineStr">
        <is>
          <t xml:space="preserve"> </t>
        </is>
      </c>
      <c r="C34" s="6" t="n">
        <v>379702492</v>
      </c>
      <c r="D34" s="4" t="inlineStr">
        <is>
          <t xml:space="preserve"> </t>
        </is>
      </c>
    </row>
    <row r="35">
      <c r="A35" s="4" t="inlineStr">
        <is>
          <t>Documents Incorporated by Reference</t>
        </is>
      </c>
      <c r="B35" s="4" t="inlineStr">
        <is>
          <t>Portions of the registrant’s definitive proxy statement relating to the 2024 Annual Meeting of Stockholders of ZoomInfo Technologies, Inc., which will be filed with the Securities and Exchange Commission within 120 days of December 31, 2023, are incorporated by reference in Item 10, Item 11, Item 12, Item 13 and Item 14 of Part III of this report.</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Entity Central Index Key</t>
        </is>
      </c>
      <c r="B37" s="4" t="inlineStr">
        <is>
          <t>0001794515</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Description</t>
        </is>
      </c>
      <c r="B40" s="4" t="inlineStr">
        <is>
          <t>ZoomInfo Technologies Inc. (the “Company”) is filing this Amendment No. 1 on Form 10-K/A (“Amendment No. 1”) to amend the Company’s Annual Report on Form 10-K for the year ended December 31, 2023, which was initially filed with the U.S. Securities and Exchange Commission (the “SEC”) on February 15, 2024 (the “Original 2023 Form 10-K”). The purpose of this Amendment No. 1 is to correct Part II, Item 9A. Controls and Procedures of the Company’s Original 2023 Form 10-K, which inadvertently omitted a statement disclosing the conclusions of the Company’s principal executive officer and principal financial officer regarding the effectiveness of the Company’s disclosure controls and procedures as of December 31, 2023. This Amendment No. 1 corrects such omission and amends and replaces Part II, Item 9A. Controls and Procedures of the Original 2023 Form 10-K in its entirety.</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1:16:30Z</dcterms:created>
  <dcterms:modified xmlns:dcterms="http://purl.org/dc/terms/" xmlns:xsi="http://www.w3.org/2001/XMLSchema-instance" xsi:type="dcterms:W3CDTF">2024-12-20T21:16:30Z</dcterms:modified>
</cp:coreProperties>
</file>